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TEGRI" sheetId="2" r:id="rId2"/>
    <s:sheet name="Risk_Return Detail Data- INTEG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INTEGRITY FUNDS</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May 1,
		2016</t>
  </si>
  <si>
    <t>May 01, 2016</t>
  </si>
  <si>
    <t xml:space="preserve">SUPPLEMENT DATED AUGUST 1, 2016 TO THE PROSPECTUS, SUMMARY PROSPECTUSES AND STATEMENT OF ADDITIONAL INFORMATION DESCRIBED BELOW THE INTEGRITY FUNDS Williston Basin/Mid-North America Stock Fund: (Class A) (Ticker: ICPAX); (Class C) (Ticker: ICPUX) Integrity Growth &amp; Income Fund: (Class A) (Ticker: IGIAX); (Class C) (Ticker: IGIUX) Integrity High Income Fund: (Class A) (IHFAX); (Class C) (Ticker: IHFCX) Integrity Dividend Harvest Fund: (Class A) (IDIVX); (Class C) (Ticker: IDHCX) (collectively, the “Funds”) Prospectus dated May 1, 2016 (the “Prospectus”) Summary Prospectuses dated May 4, 2016 (each a “Summary Prospectus”) Statement of Additional Information dated May 1, 2016 (the “SAI”) A. Changes to Fund Summaries and Summary Prospectuses For each Fund, (i) the Fund Summary included in the Prospectus and (ii) the Summary Prospectus are revised as follows: (1) Williston Basin/Mid-North America Stock Fund (the “WB/MNAS Fund”) (a) The second paragraph under the heading “Principal Investment Strategies” is deleted in its entirety and replaced with the following: “The Fund may invest in small, medium and large market capitalization companies. The companies in which the Fund invests may include companies that have recently commenced operations and do not have significant revenues (development stage companies). The Fund’s investment adviser, Viking Fund Management, LLC (the “Investment Adviser”), will invest a significant amount of the Fund’s assets (although not exclusively) in companies it believes to have investment potential in the natural resources area (primarily energy and to a lesser extent, agriculture and minerals), as well as in the companies that serve these sectors and/or service the Region. In connection with investing in companies engaged in the energy sector, the Fund may invest in companies that engage in hydraulic fracturing (which involves the injection of water, sand and chemicals under pressure into rock formations to stimulate oil or natural gas production). The Fund will invest primarily in the securities of U.S. issuers, but it may also invest in the securities of foreign issuers. The Fund’s investments in the securities of foreign issuers are typically in the form of depositary receipts, such as American Depositary Receipts (“ADRs”).” (b) The discussion under the heading “Principal Risks” is revised by: (i) adding the following: “ Value Stocks Risk (ii) adding the following immediately prior to the last sentence of the disclosure corresponding to the caption “Geographic or Regional Risk”: “Moreover, the Fund will be more susceptible to events negatively affecting the Region than more geographically diverse funds.” (iii) replacing the caption “Risks of Foreign Securities” and the corresponding disclosure with the following: “ Risks of Foreign Securities (including Depositary Receipts) : (iv) deleting the following captions and the corresponding disclosure: “Risks of the Basic Materials Sector”; “Risks of Precious Metals”; “Risks of Metals and Mining”; and “High Portfolio Turnover Risk.” (c) The Average Annual Total Returns table set forth under the heading “Fund Performance” is revised by reversing the order of the returns shown for the Russell 3000® Index and the S&amp;P Composite 1500 Energy TR Index. (2) Integrity Growth &amp; Income Fund (the “Growth &amp; Income Fund”) The discussion under the heading “Principal Risks” is revised by: (i) adding the following: “ Growth Stocks Risk: and “Dividend-Paying Stock Risk: and (ii) deleting the caption “High Portfolio Turnover Risk” and the corresponding disclosure. (3) Integrity High Income Fund (the “High Income Fund”) (a) The first sentence of the first paragraph under the heading “Principal Investment Strategies” is revised by deleting the term “non-diversified.” (b) The discussion under the heading “Principal Risks” is revised by replacing the first sentence after the caption “Lower Quality Debt Risk” with the following: “Lower-quality debt securities (also known as “junk bonds”) and certain types of other securities involve greater risk of default or price changes due to changes in the credit quality of the issuer.” (4) Integrity Dividend Harvest Fund (the “Dividend Harvest Fund”) The discussion under the heading “Principal Risks” is revised by replacing the caption “Risks of Stocks of Development Stage and Small Capitalization Companies” and the corresponding disclosure with the following: “ Risks of Investments in Smaller Companies: </t>
  </si>
  <si>
    <t>Supplement [Text Block]</t>
  </si>
  <si>
    <t>if_SupplementTextBlock</t>
  </si>
  <si>
    <t>Williston Basin/Mid-North America Stock Fund</t>
  </si>
  <si>
    <t>SUPPLEMENT DATED AUGUST 1, 2016 TO THE PROSPECTUS, SUMMARY PROSPECTUSES AND STATEMENT OF ADDITIONAL INFORMATION DESCRIBED BELOW THE INTEGRITY FUNDS Williston Basin/Mid-North America Stock Fund: (Class A) (Ticker: ICPAX); (Class C) (Ticker: ICPUX) (collectively, the “Funds”) Prospectus dated May 1, 2016 (the “Prospectus”) Summary Prospectuses dated May 4, 2016 (each a “Summary Prospectus”) Statement of Additional Information dated May 1, 2016 (the “SAI”) A. Changes to Fund Summaries and Summary Prospectuses For each Fund, (i) the Fund Summary included in the Prospectus and (ii) the Summary Prospectus are revised as follows: (1) Williston Basin/Mid-North America Stock Fund (the “WB/MNAS Fund”) (a) The second paragraph under the heading “Principal Investment Strategies” is deleted in its entirety and replaced with the following: “The Fund may invest in small, medium and large market capitalization companies. The companies in which the Fund invests may include companies that have recently commenced operations and do not have significant revenues (development stage companies). The Fund’s investment adviser, Viking Fund Management, LLC (the “Investment Adviser”), will invest a significant amount of the Fund’s assets (although not exclusively) in companies it believes to have investment potential in the natural resources area (primarily energy and to a lesser extent, agriculture and minerals), as well as in the companies that serve these sectors and/or service the Region. In connection with investing in companies engaged in the energy sector, the Fund may invest in companies that engage in hydraulic fracturing (which involves the injection of water, sand and chemicals under pressure into rock formations to stimulate oil or natural gas production). The Fund will invest primarily in the securities of U.S. issuers, but it may also invest in the securities of foreign issuers. The Fund’s investments in the securities of foreign issuers are typically in the form of depositary receipts, such as American Depositary Receipts (“ADRs”).” (b) The discussion under the heading “Principal Risks” is revised by: (i) adding the following: “ Value Stocks Risk (ii) adding the following immediately prior to the last sentence of the disclosure corresponding to the caption “Geographic or Regional Risk”: “Moreover, the Fund will be more susceptible to events negatively affecting the Region than more geographically diverse funds.” (iii) replacing the caption “Risks of Foreign Securities” and the corresponding disclosure with the following: “ Risks of Foreign Securities (including Depositary Receipts) : (iv) deleting the following captions and the corresponding disclosure: “Risks of the Basic Materials Sector”; “Risks of Precious Metals”; “Risks of Metals and Mining”; and “High Portfolio Turnover Risk.” (c) The Average Annual Total Returns table set forth under the heading “Fund Performance” is revised by reversing the order of the returns shown for the Russell 3000® Index and the S&amp;P Composite 1500 Energy TR Index.</t>
  </si>
  <si>
    <t>Integrity Growth &amp; Income Fund</t>
  </si>
  <si>
    <t>SUPPLEMENT DATED AUGUST 1, 2016 TO THE PROSPECTUS, SUMMARY PROSPECTUSES AND STATEMENT OF ADDITIONAL INFORMATION DESCRIBED BELOW THE INTEGRITY FUNDS Integrity Growth &amp; Income Fund: (Class A) (Ticker: IGIAX); (Class C) (Ticker: IGIUX) (collectively, the “Funds”) Prospectus dated May 1, 2016 (the “Prospectus”) Summary Prospectuses dated May 4, 2016 (each a “Summary Prospectus”) Statement of Additional Information dated May 1, 2016 (the “SAI”) A. Changes to Fund Summaries and Summary Prospectuses For each Fund, (i) the Fund Summary included in the Prospectus and (ii) the Summary Prospectus are revised as follows: (2) Integrity Growth &amp; Income Fund (the “Growth &amp; Income Fund”) The discussion under the heading “Principal Risks” is revised by: (i) adding the following: “ Growth Stocks Risk: and “Dividend-Paying Stock Risk: and (ii) deleting the caption “High Portfolio Turnover Risk” and the corresponding disclosure.</t>
  </si>
  <si>
    <t>Integrity High Income Fund</t>
  </si>
  <si>
    <t>SUPPLEMENT DATED AUGUST 1, 2016 TO THE PROSPECTUS, SUMMARY PROSPECTUSES AND STATEMENT OF ADDITIONAL INFORMATION DESCRIBED BELOW THE INTEGRITY FUNDS Integrity High Income Fund: (Class A) (IHFAX); (Class C) (Ticker: IHFCX) (collectively, the “Funds”) Prospectus dated May 1, 2016 (the “Prospectus”) Summary Prospectuses dated May 4, 2016 (each a “Summary Prospectus”) Statement of Additional Information dated May 1, 2016 (the “SAI”) A. Changes to Fund Summaries and Summary Prospectuses For each Fund, (i) the Fund Summary included in the Prospectus and (ii) the Summary Prospectus are revised as follows: (3) Integrity High Income Fund (the “High Income Fund”) (a) The first sentence of the first paragraph under the heading “Principal Investment Strategies” is revised by deleting the term “non-diversified.” (b) The discussion under the heading “Principal Risks” is revised by replacing the first sentence after the caption “Lower Quality Debt Risk” with the following: “Lower-quality debt securities (also known as “junk bonds”) and certain types of other securities involve greater risk of default or price changes due to changes in the credit quality of the issuer.”</t>
  </si>
  <si>
    <t>Integrity Dividend Harvest Fund</t>
  </si>
  <si>
    <t xml:space="preserve">SUPPLEMENT DATED AUGUST 1, 2016 TO THE PROSPECTUS, SUMMARY PROSPECTUSES AND STATEMENT OF ADDITIONAL INFORMATION DESCRIBED BELOW THE INTEGRITY FUNDS Integrity Dividend Harvest Fund: (Class A) (IDIVX); (Class C) (Ticker: IDHCX) (collectively, the “Funds”) Prospectus dated May 1, 2016 (the “Prospectus”) Summary Prospectuses dated May 4, 2016 (each a “Summary Prospectus”) Statement of Additional Information dated May 1, 2016 (the “SAI”) A. Changes to Fund Summaries and Summary Prospectuses For each Fund, (i) the Fund Summary included in the Prospectus and (ii) the Summary Prospectus are revised as follows: (4) Integrity Dividend Harvest Fund (the “Dividend Harvest Fund”) The discussion under the heading “Principal Risks” is revised by replacing the caption “Risks of Stocks of Development Stage and Small Capitalization Companies” and the corresponding disclosure with the following: “ Risks of Investments in Smaller Compani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9373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TEGRI</vt:lpstr>
      <vt:lpstr>Risk_Return Detail Data- INTEG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1:25:18Z</dcterms:created>
  <dcterms:modified xmlns:dcterms="http://purl.org/dc/terms/" xmlns:xsi="http://www.w3.org/2001/XMLSchema-instance" xsi:type="dcterms:W3CDTF">2016-08-17T11:25:18Z</dcterms:modified>
  <dc:title xmlns:dc="http://purl.org/dc/elements/1.1/">Untitled</dc:title>
  <dc:description xmlns:dc="http://purl.org/dc/elements/1.1/"/>
  <dc:subject xmlns:dc="http://purl.org/dc/elements/1.1/"/>
  <cp:keywords/>
  <cp:category/>
</cp:coreProperties>
</file>